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Document Period End Date</t>
        </is>
      </c>
      <c r="B8" s="4" t="inlineStr">
        <is>
          <t>May 31,  2024</t>
        </is>
      </c>
    </row>
    <row r="9">
      <c r="A9" s="4" t="inlineStr">
        <is>
          <t>C000244002 [Member]</t>
        </is>
      </c>
      <c r="B9" s="4" t="inlineStr">
        <is>
          <t xml:space="preserve"> </t>
        </is>
      </c>
    </row>
    <row r="10">
      <c r="A10" s="3" t="inlineStr">
        <is>
          <t>Shareholder Report [Line Items]</t>
        </is>
      </c>
      <c r="B10" s="4" t="inlineStr">
        <is>
          <t xml:space="preserve"> </t>
        </is>
      </c>
    </row>
    <row r="11">
      <c r="A11" s="4" t="inlineStr">
        <is>
          <t>Fund Name</t>
        </is>
      </c>
      <c r="B11" s="4" t="inlineStr">
        <is>
          <t>FPA Queens Road Small Cap Value Fund</t>
        </is>
      </c>
    </row>
    <row r="12">
      <c r="A12" s="4" t="inlineStr">
        <is>
          <t>Class Name</t>
        </is>
      </c>
      <c r="B12" s="4" t="inlineStr">
        <is>
          <t>Institutional Class</t>
        </is>
      </c>
    </row>
    <row r="13">
      <c r="A13" s="4" t="inlineStr">
        <is>
          <t>Trading Symbol</t>
        </is>
      </c>
      <c r="B13" s="4" t="inlineStr">
        <is>
          <t>QRSIX</t>
        </is>
      </c>
    </row>
    <row r="14">
      <c r="A14" s="4" t="inlineStr">
        <is>
          <t>Annual or Semi-Annual Statement [Text Block]</t>
        </is>
      </c>
      <c r="B14" s="4" t="inlineStr">
        <is>
          <t>This annual shareholder report contains important information about the FPA Queens Road Small Cap Value Fund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fpa.com/funds/overview/fpa-queens-road-small-cap-value-fund</t>
        </is>
      </c>
    </row>
    <row r="17">
      <c r="A17" s="4" t="inlineStr">
        <is>
          <t>Additional Information Phone Number</t>
        </is>
      </c>
      <c r="B17" s="4" t="inlineStr">
        <is>
          <t>(800) 982-4372</t>
        </is>
      </c>
    </row>
    <row r="18">
      <c r="A18" s="4" t="inlineStr">
        <is>
          <t>Additional Information Website</t>
        </is>
      </c>
      <c r="B18" s="4" t="inlineStr">
        <is>
          <t>https://fpa.com/funds/overview/fpa-queens-road-small-cap-value-fund</t>
        </is>
      </c>
    </row>
    <row r="19">
      <c r="A19" s="4" t="inlineStr">
        <is>
          <t>Expenses [Text Block]</t>
        </is>
      </c>
      <c r="B19" s="4" t="inlineStr">
        <is>
          <t>Fund Expenses (Based on a hypothetical $10,000 investment)
Fund (Class) Costs of a $10,000 investment Costs paid as a percentage
FPA Queens Road Small Cap Value Fund $ 0.79 %</t>
        </is>
      </c>
    </row>
    <row r="20">
      <c r="A20" s="4" t="inlineStr">
        <is>
          <t>Expenses Paid, Amount</t>
        </is>
      </c>
      <c r="B20" s="5" t="n">
        <v>88</v>
      </c>
    </row>
    <row r="21">
      <c r="A21" s="4" t="inlineStr">
        <is>
          <t>Expense Ratio, Percent</t>
        </is>
      </c>
      <c r="B21" s="6" t="n">
        <v>0.007900000000000001</v>
      </c>
    </row>
    <row r="22">
      <c r="A22" s="4" t="inlineStr">
        <is>
          <t>Factors Affecting Performance [Text Block]</t>
        </is>
      </c>
      <c r="B22" s="4" t="inlineStr">
        <is>
          <t>Management’s Discussion of Fund Performance SUMMARY OF RESULTS For the 12-month period ended May 31, 2024, the FPA Queens Road Small Cap Value Fund's Institutional Class (“Fund”) had positive performance of 22.82%. It outperformed its benchmark, the Russell 2000 Value Index (“Index”), by 106 basis points, with a return of 21.76%. The Investment Team (“Team”) believes a consistent process and long-term focus are key components of success. Through careful bottom-up research and fundamental analysis, the Team seeks companies in sound financial condition trading at discounts to their estimates of intrinsic value. The Team believes owning a diversified portfolio of value-creating companies acquired at attractive prices with a margin of safety has a high likelihood of investment success over time. TOP PERFORMANCE CONTRIBUTOR* Fabrinet (FN) is a contract manufacturer of optical communications components and modules. The company has a dominant position in hard-to-replicate precision-manufacturing technologies and an enviable track record of execution. The majority of Fabrinet’s sales are to networking equipment manufacturers but it has been successfully diversifying into the data center, industrial, auto, and medical end-markets. FN’s stock jumped after reporting quarter ending June 2023 earnings – datacenter sales increased 50% sequentially and more than 100% over the previous year, driven by their 800-gigabyte transceivers for Artificial Intelligence applications. The company also announced that Nvidia is a 10%+ customer. Fabrinet was a top-five holding in the Fund before its quarter ending June 2023 earnings announcement. Since then, the stock has appreciated considerably, and we have trimmed in keeping with our risk management policies. Given the growth in its forward earnings estimates, Fabrinet trades in line with its historical earnings multiples and remains a top five position for the Fund. Sprouts Farmers Market (SFM) is a natural grocer with great merchandising and best-in-class gross margins. 1 2 Deckers (DECK) is a footwear and apparel company that owns the UGG, Hoka, Teva, Sanuk, and Koolaburra brands. We think management has done a terrific job growing and extending the UGG franchise. Now they are replicating that success with Hoka running shoes which surpassed $1 billion in sales last year. At over thirty times forward earnings (as of Mar. 31, 2024), we have weighed Deckers’ valuation against the quality of its management team, strong brands, and net cash balance sheet and have trimmed our position. We first bought a small position in Deckers in 2015 and 2016 when the company was struggling with supply chain issues. Its stock price has increased more than ten times since then on excellent operating performance, and we have trimmed all the way up. Given the company’s exceptional financial performance and growth, we think the stock still trades in the “range of reasonableness.” 1 2 TOP PERFORMANCE DETRACTORS* United Natural Foods (UNFI) distributes natural and organic food. Whole Foods is a 20% customer, but UNFI has done a reasonable job diversifying its product and customer base, with a big boost from its acquisition of SuperValu in 2018. The company’s share price has declined after a year’s worth of earnings misses and guidance revisions. UNFI is suffering from a combination of volatile food prices, consumers trading down from high-priced organic food items, and pricing and execution mistakes. Distribution is usually a resilient business model and, on a normalized basis, UNFI looks cheap. But UNFI is in full bore turnaround mode. 3 Darling Ingredients (DAR) is the world’s largest rendering operation with about 17% of the global market and a higher share in the core U.S. market. 4 5 MasTec (MTZ) is a contractor that builds and repairs infrastructure for telecoms, electric utilities, oil and gas pipelines and the clean energy industry. The company benefits from strong spending for 5G in telecom and government support (including the Infrastructure Investment and Jobs Act) for clean energy and the electrical grid. 6 *The information provided does not reflect all positions purchased, sold or recommended during the trailing twelve months (“TTM”). It should not be assumed that recommendations made in the future will be profitable or will equal the performance of the securities or sectors listed. As of May 31, 2024, the positions sizes for the securities mentioned as a percentage of net assets was: Fabrinet (4.92%), Sprouts Farmers Market (2.60%), Deckers (2.44%), United Natural Foods (0.84%), Darling Ingredients (1.76%), and MasTec (0.90%). The company data and statistics referenced in the Contributors and Detractors sections are sourced from company earnings, press releases, and financial disclosures unless otherwise noted.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Russell 2000 Value Index measures the performance of companies in the Russell 2000 Index with lower price-to-book ratios and lower relative forecasted growth values. The Russell 2000 index is an index measuring the performance of approximately 2,000 smallest-cap American companies in the Russell 3000 Index, which is made up of 3,000 of the largest U.S. stocks. It is a market-cap weighted index. A total return index computes the index value based on capital gains plus cash payments such as dividends and interest. Return on Invested Capital (ROIC) is a calculation used to assess a company's efficiency at allocating the capital under its control to profitable investments. Renewable Identification Numbers (RINs) are the backbone of the system set up by the EPA to mark each gallon of renewable fuel that is produced in the US. Forward Price-to-Earnings (forward P/E) is a version of the ratio of price-to-earnings (P/E) that uses forecasted earnings for the P/E calculation. While the earnings used in this formula are just an estimate and not as reliable as current or historical earnings data, there are still benefits to estimated P/E analysis. Gross Margin is the percentage of a company’s revenue that’s retained after direct expenses are subtracted. 3 https://www.grocerydive.com/news/unfi-earnings-q3-2024-grocery-supermarket-wholesale/718080/ 4 5 https://ir.darlingii.com/quarterly-results 6</t>
        </is>
      </c>
    </row>
    <row r="23">
      <c r="A23" s="4" t="inlineStr">
        <is>
          <t>Performance Past Does Not Indicate Future [Text]</t>
        </is>
      </c>
      <c r="B23" s="4" t="inlineStr">
        <is>
          <t xml:space="preserve"> Keep in mind that the Fund’s past performance is not a good predictor of how the Fund will perform in the future. </t>
        </is>
      </c>
    </row>
    <row r="24">
      <c r="A24" s="4" t="inlineStr">
        <is>
          <t>Line Graph [Table Text Block]</t>
        </is>
      </c>
      <c r="B24" s="4" t="inlineStr">
        <is>
          <t xml:space="preserve">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 </t>
        </is>
      </c>
    </row>
    <row r="25">
      <c r="A25" s="4" t="inlineStr">
        <is>
          <t>Average Annual Return [Table Text Block]</t>
        </is>
      </c>
      <c r="B25" s="4" t="inlineStr">
        <is>
          <t>AVERAGE ANNUAL TOTAL RETURN 1 Year Since 1
FPA Queens Road Small Cap Value Fund (Institutional Class/QRSIX) 22.82 % 11.56 %
Russell 3000 Index 27.58 % 11.68 %
Russell 2000® Value Index 21.76 % 9.39 %
1 Institutional Class commenced operations on December 1, 2020.</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Visit https://fpa.com/funds/overview/fpa-queens-road-small-cap-value-fund</t>
        </is>
      </c>
    </row>
    <row r="28">
      <c r="A28" s="4" t="inlineStr">
        <is>
          <t>Net Assets</t>
        </is>
      </c>
      <c r="B28" s="5" t="n">
        <v>724939663</v>
      </c>
    </row>
    <row r="29">
      <c r="A29" s="4" t="inlineStr">
        <is>
          <t>Holdings Count | Holding</t>
        </is>
      </c>
      <c r="B29" s="7" t="n">
        <v>50</v>
      </c>
    </row>
    <row r="30">
      <c r="A30" s="4" t="inlineStr">
        <is>
          <t>Advisory Fees Paid, Amount</t>
        </is>
      </c>
      <c r="B30" s="5" t="n">
        <v>4196098</v>
      </c>
    </row>
    <row r="31">
      <c r="A31" s="4" t="inlineStr">
        <is>
          <t>Investment Company Portfolio Turnover</t>
        </is>
      </c>
      <c r="B31" s="8" t="n">
        <v>0.19</v>
      </c>
    </row>
    <row r="32">
      <c r="A32" s="4" t="inlineStr">
        <is>
          <t>Additional Fund Statistics [Text Block]</t>
        </is>
      </c>
      <c r="B32"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3">
      <c r="A33" s="4" t="inlineStr">
        <is>
          <t>Holdings [Text Block]</t>
        </is>
      </c>
      <c r="B33"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TD SYNNEX Corp. 5.5 %
InterDigital, Inc. 4.5 %
Fabrinet 4.4 %
Sprouts Farmers Market, Inc. 3.9 %
PVH Corp. 3.8 %
ServisFirst Bancshares, Inc. 3.3 %
RLI Corp. 3.2 %
Oshkosh Corp. 3.1 %
Axos Financial, Inc. 2.7 %
Enstar Group Ltd. 2.7 % Asset Allocation Sector Allocation </t>
        </is>
      </c>
    </row>
    <row r="34">
      <c r="A34" s="4" t="inlineStr">
        <is>
          <t>Largest Holdings [Text Block]</t>
        </is>
      </c>
      <c r="B34" s="4" t="inlineStr">
        <is>
          <t xml:space="preserve"> Top Ten Holdings
TD SYNNEX Corp. 5.5 %
InterDigital, Inc. 4.5 %
Fabrinet 4.4 %
Sprouts Farmers Market, Inc. 3.9 %
PVH Corp. 3.8 %
ServisFirst Bancshares, Inc. 3.3 %
RLI Corp. 3.2 %
Oshkosh Corp. 3.1 %
Axos Financial, Inc. 2.7 %
Enstar Group Ltd. 2.7 %</t>
        </is>
      </c>
    </row>
    <row r="35">
      <c r="A35" s="4" t="inlineStr">
        <is>
          <t>Material Fund Change [Text Block]</t>
        </is>
      </c>
      <c r="B35" s="4" t="inlineStr">
        <is>
          <t>Material Fund Changes The Fund did not have any material changes that occurred since the beginning of the reporting period.</t>
        </is>
      </c>
    </row>
    <row r="36">
      <c r="A36" s="4" t="inlineStr">
        <is>
          <t>Accountant Change Disagreements [Text Block]</t>
        </is>
      </c>
      <c r="B36" s="4" t="inlineStr">
        <is>
          <t>Changes in and Disagreements with Accountants There were no changes in or disagreements with the Fund's accountants during the reporting period.</t>
        </is>
      </c>
    </row>
    <row r="37">
      <c r="A37" s="4" t="inlineStr">
        <is>
          <t>C000244001 [Member]</t>
        </is>
      </c>
      <c r="B37" s="4" t="inlineStr">
        <is>
          <t xml:space="preserve"> </t>
        </is>
      </c>
    </row>
    <row r="38">
      <c r="A38" s="3" t="inlineStr">
        <is>
          <t>Shareholder Report [Line Items]</t>
        </is>
      </c>
      <c r="B38" s="4" t="inlineStr">
        <is>
          <t xml:space="preserve"> </t>
        </is>
      </c>
    </row>
    <row r="39">
      <c r="A39" s="4" t="inlineStr">
        <is>
          <t>Fund Name</t>
        </is>
      </c>
      <c r="B39" s="4" t="inlineStr">
        <is>
          <t>FPA Queens Road Small Cap Value Fund</t>
        </is>
      </c>
    </row>
    <row r="40">
      <c r="A40" s="4" t="inlineStr">
        <is>
          <t>Class Name</t>
        </is>
      </c>
      <c r="B40" s="4" t="inlineStr">
        <is>
          <t>Advisor Class</t>
        </is>
      </c>
    </row>
    <row r="41">
      <c r="A41" s="4" t="inlineStr">
        <is>
          <t>Trading Symbol</t>
        </is>
      </c>
      <c r="B41" s="4" t="inlineStr">
        <is>
          <t>QRSAX</t>
        </is>
      </c>
    </row>
    <row r="42">
      <c r="A42" s="4" t="inlineStr">
        <is>
          <t>Annual or Semi-Annual Statement [Text Block]</t>
        </is>
      </c>
      <c r="B42" s="4" t="inlineStr">
        <is>
          <t>This annual shareholder report contains important information about the FPA Queens Road Small Cap Value Fund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fpa.com/funds/overview/fpa-queens-road-small-cap-value-fund</t>
        </is>
      </c>
    </row>
    <row r="45">
      <c r="A45" s="4" t="inlineStr">
        <is>
          <t>Additional Information Phone Number</t>
        </is>
      </c>
      <c r="B45" s="4" t="inlineStr">
        <is>
          <t>(800) 982-4372</t>
        </is>
      </c>
    </row>
    <row r="46">
      <c r="A46" s="4" t="inlineStr">
        <is>
          <t>Additional Information Website</t>
        </is>
      </c>
      <c r="B46" s="4" t="inlineStr">
        <is>
          <t>https://fpa.com/funds/overview/fpa-queens-road-small-cap-value-fund</t>
        </is>
      </c>
    </row>
    <row r="47">
      <c r="A47" s="4" t="inlineStr">
        <is>
          <t>Expenses [Text Block]</t>
        </is>
      </c>
      <c r="B47" s="4" t="inlineStr">
        <is>
          <t>Fund Expenses (Based on a hypothetical $10,000 investment)
Fund (Class) Costs of a $10,000 investment Costs paid as a percentage
FPA Queens Road Small Cap Value Fund $ 0.90 %</t>
        </is>
      </c>
    </row>
    <row r="48">
      <c r="A48" s="4" t="inlineStr">
        <is>
          <t>Expenses Paid, Amount</t>
        </is>
      </c>
      <c r="B48" s="5" t="n">
        <v>100</v>
      </c>
    </row>
    <row r="49">
      <c r="A49" s="4" t="inlineStr">
        <is>
          <t>Expense Ratio, Percent</t>
        </is>
      </c>
      <c r="B49" s="6" t="n">
        <v>0.008999999999999999</v>
      </c>
    </row>
    <row r="50">
      <c r="A50" s="4" t="inlineStr">
        <is>
          <t>Factors Affecting Performance [Text Block]</t>
        </is>
      </c>
      <c r="B50" s="4" t="inlineStr">
        <is>
          <t>Management’s Discussion of Fund Performance SUMMARY OF RESULTS For the 12-month period ended May 31, 2024, the FPA Queens Road Small Cap Value Fund's Advisor Class (“Fund”) had positive performance of 22.69%. It outperformed its benchmark, the Russell 2000 Value Index (“Index”), by 93 basis points, with a return of 21.76%. The Investment Team (“Team”) believes a consistent process and long-term focus are key components of success. Through careful bottom-up research and fundamental analysis, the Team seeks companies in sound financial condition trading at discounts to their estimates of intrinsic value. The Team believes owning a diversified portfolio of value-creating companies acquired at attractive prices with a margin of safety has a high likelihood of investment success over time. TOP PERFORMANCE CONTRIBUTOR* Fabrinet (FN) is a contract manufacturer of optical communications components and modules. The company has a dominant position in hard-to-replicate precision-manufacturing technologies and an enviable track record of execution. The majority of Fabrinet’s sales are to networking equipment manufacturers but it has been successfully diversifying into the data center, industrial, auto, and medical end-markets. FN’s stock jumped after reporting quarter ending June 2023 earnings – datacenter sales increased 50% sequentially and more than 100% over the previous year, driven by their 800-gigabyte transceivers for Artificial Intelligence applications. The company also announced that Nvidia is a 10%+ customer. Fabrinet was a top-five holding in the Fund before its quarter ending June 2023 earnings announcement. Since then, the stock has appreciated considerably, and we have trimmed in keeping with our risk management policies. Given the growth in its forward earnings estimates, Fabrinet trades in line with its historical earnings multiples and remains a top five position for the Fund. Sprouts Farmers Market (SFM) is a natural grocer with great merchandising and best-in-class gross margins. 1 2 Deckers (DECK) is a footwear and apparel company that owns the UGG, Hoka, Teva, Sanuk, and Koolaburra brands. We think management has done a terrific job growing and extending the UGG franchise. Now they are replicating that success with Hoka running shoes which surpassed $1 billion in sales last year. At over thirty times forward earnings (as of Mar. 31, 2024), we have weighed Deckers’ valuation against the quality of its management team, strong brands, and net cash balance sheet and have trimmed our position. We first bought a small position in Deckers in 2015 and 2016 when the company was struggling with supply chain issues. Its stock price has increased more than ten times since then on excellent operating performance, and we have trimmed all the way up. Given the company’s exceptional financial performance and growth, we think the stock still trades in the “range of reasonableness.” 1 2 TOP PERFORMANCE DETRACTORS* United Natural Foods (UNFI) distributes natural and organic food. Whole Foods is a 20% customer, but UNFI has done a reasonable job diversifying its product and customer base, with a big boost from its acquisition of SuperValu in 2018. The company’s share price has declined after a year’s worth of earnings misses and guidance revisions. UNFI is suffering from a combination of volatile food prices, consumers trading down from high-priced organic food items, and pricing and execution mistakes. Distribution is usually a resilient business model and, on a normalized basis, UNFI looks cheap. But UNFI is in full bore turnaround mode. 3 Darling Ingredients (DAR) is the world’s largest rendering operation with about 17% of the global market and a higher share in the core U.S. market. 4 5 MasTec (MTZ) is a contractor that builds and repairs infrastructure for telecoms, electric utilities, oil and gas pipelines and the clean energy industry. The company benefits from strong spending for 5G in telecom and government support (including the Infrastructure Investment and Jobs Act) for clean energy and the electrical grid. 6 *The information provided does not reflect all positions purchased, sold or recommended during the trailing twelve months (“TTM”). It should not be assumed that recommendations made in the future will be profitable or will equal the performance of the securities or sectors listed. As of May 31, 2024, the positions sizes for the securities mentioned as a percentage of net assets was: Fabrinet (4.92%), Sprouts Farmers Market (2.60%), Deckers (2.44%), United Natural Foods (0.84%), Darling Ingredients (1.76%), and MasTec (0.90%). The company data and statistics referenced in the Contributors and Detractors sections are sourced from company earnings, press releases, and financial disclosures unless otherwise noted.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Russell 2000 Value Index measures the performance of companies in the Russell 2000 Index with lower price-to-book ratios and lower relative forecasted growth values. The Russell 2000 index is an index measuring the performance of approximately 2,000 smallest-cap American companies in the Russell 3000 Index, which is made up of 3,000 of the largest U.S. stocks. It is a market-cap weighted index. A total return index computes the index value based on capital gains plus cash payments such as dividends and interest. Return on Invested Capital (ROIC) is a calculation used to assess a company's efficiency at allocating the capital under its control to profitable investments. Renewable Identification Numbers (RINs) are the backbone of the system set up by the EPA to mark each gallon of renewable fuel that is produced in the US. Forward Price-to-Earnings (forward P/E) is a version of the ratio of price-to-earnings (P/E) that uses forecasted earnings for the P/E calculation. While the earnings used in this formula are just an estimate and not as reliable as current or historical earnings data, there are still benefits to estimated P/E analysis. Gross Margin is the percentage of a company’s revenue that’s retained after direct expenses are subtracted. 3 https://www.grocerydive.com/news/unfi-earnings-q3-2024-grocery-supermarket-wholesale/718080/ 4 5 https://ir.darlingii.com/quarterly-results 6</t>
        </is>
      </c>
    </row>
    <row r="51">
      <c r="A51" s="4" t="inlineStr">
        <is>
          <t>Performance Past Does Not Indicate Future [Text]</t>
        </is>
      </c>
      <c r="B51" s="4" t="inlineStr">
        <is>
          <t xml:space="preserve"> Keep in mind that the Fund’s past performance is not a good predictor of how the Fund will perform in the future. </t>
        </is>
      </c>
    </row>
    <row r="52">
      <c r="A52" s="4" t="inlineStr">
        <is>
          <t>Line Graph [Table Text Block]</t>
        </is>
      </c>
      <c r="B52"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53">
      <c r="A53" s="4" t="inlineStr">
        <is>
          <t>Average Annual Return [Table Text Block]</t>
        </is>
      </c>
      <c r="B53" s="4" t="inlineStr">
        <is>
          <t>AVERAGE ANNUAL TOTAL RETURN 1 Year Since 1
FPA Queens Road Small Cap Value Fund (Advisor Class/QRSAX) 22.69 % 11.44 %
Russell 3000 Index 27.58 % 11.68 %
Russell 2000® Value Index 21.76 % 9.39 %
1 Advisor Class commenced operations on December 1, 2020.</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https://fpa.com/funds/overview/fpa-queens-road-small-cap-value-fund</t>
        </is>
      </c>
    </row>
    <row r="56">
      <c r="A56" s="4" t="inlineStr">
        <is>
          <t>Net Assets</t>
        </is>
      </c>
      <c r="B56" s="5" t="n">
        <v>724939663</v>
      </c>
    </row>
    <row r="57">
      <c r="A57" s="4" t="inlineStr">
        <is>
          <t>Holdings Count | Holding</t>
        </is>
      </c>
      <c r="B57" s="7" t="n">
        <v>50</v>
      </c>
    </row>
    <row r="58">
      <c r="A58" s="4" t="inlineStr">
        <is>
          <t>Advisory Fees Paid, Amount</t>
        </is>
      </c>
      <c r="B58" s="5" t="n">
        <v>4196098</v>
      </c>
    </row>
    <row r="59">
      <c r="A59" s="4" t="inlineStr">
        <is>
          <t>Investment Company Portfolio Turnover</t>
        </is>
      </c>
      <c r="B59" s="8" t="n">
        <v>0.19</v>
      </c>
    </row>
    <row r="60">
      <c r="A60" s="4" t="inlineStr">
        <is>
          <t>Additional Fund Statistics [Text Block]</t>
        </is>
      </c>
      <c r="B60"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61">
      <c r="A61" s="4" t="inlineStr">
        <is>
          <t>Holdings [Text Block]</t>
        </is>
      </c>
      <c r="B61"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TD SYNNEX Corp. 5.5 %
InterDigital, Inc. 4.5 %
Fabrinet 4.4 %
Sprouts Farmers Market, Inc. 3.9 %
PVH Corp. 3.8 %
ServisFirst Bancshares, Inc. 3.3 %
RLI Corp. 3.2 %
Oshkosh Corp. 3.1 %
Axos Financial, Inc. 2.7 %
Enstar Group Ltd. 2.7 % Asset Allocation Sector Allocation </t>
        </is>
      </c>
    </row>
    <row r="62">
      <c r="A62" s="4" t="inlineStr">
        <is>
          <t>Largest Holdings [Text Block]</t>
        </is>
      </c>
      <c r="B62" s="4" t="inlineStr">
        <is>
          <t xml:space="preserve"> Top Ten Holdings
TD SYNNEX Corp. 5.5 %
InterDigital, Inc. 4.5 %
Fabrinet 4.4 %
Sprouts Farmers Market, Inc. 3.9 %
PVH Corp. 3.8 %
ServisFirst Bancshares, Inc. 3.3 %
RLI Corp. 3.2 %
Oshkosh Corp. 3.1 %
Axos Financial, Inc. 2.7 %
Enstar Group Ltd. 2.7 %</t>
        </is>
      </c>
    </row>
    <row r="63">
      <c r="A63" s="4" t="inlineStr">
        <is>
          <t>Material Fund Change [Text Block]</t>
        </is>
      </c>
      <c r="B63" s="4" t="inlineStr">
        <is>
          <t>Material Fund Changes The Fund did not have any material changes that occurred since the beginning of the reporting period.</t>
        </is>
      </c>
    </row>
    <row r="64">
      <c r="A64" s="4" t="inlineStr">
        <is>
          <t>Accountant Change Disagreements [Text Block]</t>
        </is>
      </c>
      <c r="B64" s="4" t="inlineStr">
        <is>
          <t>Changes in and Disagreements with Accountants There were no changes in or disagreements with the Fund's accountants during the reporting period.</t>
        </is>
      </c>
    </row>
    <row r="65">
      <c r="A65" s="4" t="inlineStr">
        <is>
          <t>C000244000 [Member]</t>
        </is>
      </c>
      <c r="B65" s="4" t="inlineStr">
        <is>
          <t xml:space="preserve"> </t>
        </is>
      </c>
    </row>
    <row r="66">
      <c r="A66" s="3" t="inlineStr">
        <is>
          <t>Shareholder Report [Line Items]</t>
        </is>
      </c>
      <c r="B66" s="4" t="inlineStr">
        <is>
          <t xml:space="preserve"> </t>
        </is>
      </c>
    </row>
    <row r="67">
      <c r="A67" s="4" t="inlineStr">
        <is>
          <t>Fund Name</t>
        </is>
      </c>
      <c r="B67" s="4" t="inlineStr">
        <is>
          <t>FPA Queens Road Small Cap Value Fund</t>
        </is>
      </c>
    </row>
    <row r="68">
      <c r="A68" s="4" t="inlineStr">
        <is>
          <t>Class Name</t>
        </is>
      </c>
      <c r="B68" s="4" t="inlineStr">
        <is>
          <t>Investor Class</t>
        </is>
      </c>
    </row>
    <row r="69">
      <c r="A69" s="4" t="inlineStr">
        <is>
          <t>Trading Symbol</t>
        </is>
      </c>
      <c r="B69" s="4" t="inlineStr">
        <is>
          <t>QRSVX</t>
        </is>
      </c>
    </row>
    <row r="70">
      <c r="A70" s="4" t="inlineStr">
        <is>
          <t>Annual or Semi-Annual Statement [Text Block]</t>
        </is>
      </c>
      <c r="B70" s="4" t="inlineStr">
        <is>
          <t>This annual shareholder report contains important information about the FPA Queens Road Small Cap Value Fund (“Fund”) for the period of June 1, 2023 to May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fpa.com/funds/overview/fpa-queens-road-small-cap-value-fund</t>
        </is>
      </c>
    </row>
    <row r="73">
      <c r="A73" s="4" t="inlineStr">
        <is>
          <t>Additional Information Phone Number</t>
        </is>
      </c>
      <c r="B73" s="4" t="inlineStr">
        <is>
          <t>(800) 982-4372</t>
        </is>
      </c>
    </row>
    <row r="74">
      <c r="A74" s="4" t="inlineStr">
        <is>
          <t>Additional Information Website</t>
        </is>
      </c>
      <c r="B74" s="4" t="inlineStr">
        <is>
          <t>https://fpa.com/funds/overview/fpa-queens-road-small-cap-value-fund</t>
        </is>
      </c>
    </row>
    <row r="75">
      <c r="A75" s="4" t="inlineStr">
        <is>
          <t>Expenses [Text Block]</t>
        </is>
      </c>
      <c r="B75" s="4" t="inlineStr">
        <is>
          <t>Fund Expenses (Based on a hypothetical $10,000 investment)
Fund (Class) Costs of a $10,000 investment Costs paid as a percentage
FPA Queens Road Small Cap Value Fund $ 0.98 %</t>
        </is>
      </c>
    </row>
    <row r="76">
      <c r="A76" s="4" t="inlineStr">
        <is>
          <t>Expenses Paid, Amount</t>
        </is>
      </c>
      <c r="B76" s="5" t="n">
        <v>109</v>
      </c>
    </row>
    <row r="77">
      <c r="A77" s="4" t="inlineStr">
        <is>
          <t>Expense Ratio, Percent</t>
        </is>
      </c>
      <c r="B77" s="6" t="n">
        <v>0.0098</v>
      </c>
    </row>
    <row r="78">
      <c r="A78" s="4" t="inlineStr">
        <is>
          <t>Factors Affecting Performance [Text Block]</t>
        </is>
      </c>
      <c r="B78" s="4" t="inlineStr">
        <is>
          <t>Management’s Discussion of Fund Performance SUMMARY OF RESULTS For the 12-month period ended May 31, 2024, the FPA Queens Road Small Cap Value Fund's Investor Class (“Fund”) had positive performance of 22.62%. It outperformed its benchmark, the Russell 2000 Value Index (“Index”), by 86 basis points, with a return of 21.76%. The Investment Team (“Team”) believes a consistent process and long-term focus are key components of success. Through careful bottom-up research and fundamental analysis, the Team seeks companies in sound financial condition trading at discounts to their estimates of intrinsic value. The Team believes owning a diversified portfolio of value-creating companies acquired at attractive prices with a margin of safety has a high likelihood of investment success over time. TOP PERFORMANCE CONTRIBUTOR* Fabrinet (FN) is a contract manufacturer of optical communications components and modules. The company has a dominant position in hard-to-replicate precision-manufacturing technologies and an enviable track record of execution. The majority of Fabrinet’s sales are to networking equipment manufacturers but it has been successfully diversifying into the data center, industrial, auto, and medical end-markets. FN’s stock jumped after reporting quarter ending June 2023 earnings – datacenter sales increased 50% sequentially and more than 100% over the previous year, driven by their 800-gigabyte transceivers for Artificial Intelligence applications. The company also announced that Nvidia is a 10%+ customer. Fabrinet was a top-five holding in the Fund before its quarter ending June 2023 earnings announcement. Since then, the stock has appreciated considerably, and we have trimmed in keeping with our risk management policies. Given the growth in its forward earnings estimates, Fabrinet trades in line with its historical earnings multiples and remains a top five position for the Fund. Sprouts Farmers Market (SFM) is a natural grocer with great merchandising and best-in-class gross margins. 1 2 Deckers (DECK) is a footwear and apparel company that owns the UGG, Hoka, Teva, Sanuk, and Koolaburra brands. We think management has done a terrific job growing and extending the UGG franchise. Now they are replicating that success with Hoka running shoes which surpassed $1 billion in sales last year. At over thirty times forward earnings (as of Mar. 31, 2024), we have weighed Deckers’ valuation against the quality of its management team, strong brands, and net cash balance sheet and have trimmed our position. We first bought a small position in Deckers in 2015 and 2016 when the company was struggling with supply chain issues. Its stock price has increased more than ten times since then on excellent operating performance, and we have trimmed all the way up. Given the company’s exceptional financial performance and growth, we think the stock still trades in the “range of reasonableness.” 1 2 TOP PERFORMANCE DETRACTORS* United Natural Foods (UNFI) distributes natural and organic food. Whole Foods is a 20% customer, but UNFI has done a reasonable job diversifying its product and customer base, with a big boost from its acquisition of SuperValu in 2018. The company’s share price has declined after a year’s worth of earnings misses and guidance revisions. UNFI is suffering from a combination of volatile food prices, consumers trading down from high-priced organic food items, and pricing and execution mistakes. Distribution is usually a resilient business model and, on a normalized basis, UNFI looks cheap. But UNFI is in full bore turnaround mode. 3 Darling Ingredients (DAR) is the world’s largest rendering operation with about 17% of the global market and a higher share in the core U.S. market. 4 5 MasTec (MTZ) is a contractor that builds and repairs infrastructure for telecoms, electric utilities, oil and gas pipelines and the clean energy industry. The company benefits from strong spending for 5G in telecom and government support (including the Infrastructure Investment and Jobs Act) for clean energy and the electrical grid. 6 *The information provided does not reflect all positions purchased, sold or recommended during the trailing twelve months (“TTM”). It should not be assumed that recommendations made in the future will be profitable or will equal the performance of the securities or sectors listed. As of May 31, 2024, the positions sizes for the securities mentioned as a percentage of net assets was: Fabrinet (4.92%), Sprouts Farmers Market (2.60%), Deckers (2.44%), United Natural Foods (0.84%), Darling Ingredients (1.76%), and MasTec (0.90%). The company data and statistics referenced in the Contributors and Detractors sections are sourced from company earnings, press releases, and financial disclosures unless otherwise noted.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Russell 2000 Value Index measures the performance of companies in the Russell 2000 Index with lower price-to-book ratios and lower relative forecasted growth values. The Russell 2000 index is an index measuring the performance of approximately 2,000 smallest-cap American companies in the Russell 3000 Index, which is made up of 3,000 of the largest U.S. stocks. It is a market-cap weighted index. A total return index computes the index value based on capital gains plus cash payments such as dividends and interest. Return on Invested Capital (ROIC) is a calculation used to assess a company's efficiency at allocating the capital under its control to profitable investments. Renewable Identification Numbers (RINs) are the backbone of the system set up by the EPA to mark each gallon of renewable fuel that is produced in the US. Forward Price-to-Earnings (forward P/E) is a version of the ratio of price-to-earnings (P/E) that uses forecasted earnings for the P/E calculation. While the earnings used in this formula are just an estimate and not as reliable as current or historical earnings data, there are still benefits to estimated P/E analysis. Gross Margin is the percentage of a company’s revenue that’s retained after direct expenses are subtracted. 3 https://www.grocerydive.com/news/unfi-earnings-q3-2024-grocery-supermarket-wholesale/718080/ 4 5 https://ir.darlingii.com/quarterly-results 6</t>
        </is>
      </c>
    </row>
    <row r="79">
      <c r="A79" s="4" t="inlineStr">
        <is>
          <t>Performance Past Does Not Indicate Future [Text]</t>
        </is>
      </c>
      <c r="B79" s="4" t="inlineStr">
        <is>
          <t xml:space="preserve"> Keep in mind that the Fund’s past performance is not a good predictor of how the Fund will perform in the future. </t>
        </is>
      </c>
    </row>
    <row r="80">
      <c r="A80" s="4" t="inlineStr">
        <is>
          <t>Line Graph [Table Text Block]</t>
        </is>
      </c>
      <c r="B80"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81">
      <c r="A81" s="4" t="inlineStr">
        <is>
          <t>Average Annual Return [Table Text Block]</t>
        </is>
      </c>
      <c r="B81" s="4" t="inlineStr">
        <is>
          <t>AVERAGE ANNUAL TOTAL RETURN 1 Year 5 Years 10 Years
FPA Queens Road Small Cap Value Fund (Investor Class/QRSVX) 22.62 % 12.49 % 8.40 %
Russell 3000 Index 27.58 % 15.00 % 12.09 %
Russell 2000® Value Index 21.76 % 8.77 % 6.87 %</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fpa.com/funds/overview/fpa-queens-road-small-cap-value-fund</t>
        </is>
      </c>
    </row>
    <row r="84">
      <c r="A84" s="4" t="inlineStr">
        <is>
          <t>Net Assets</t>
        </is>
      </c>
      <c r="B84" s="5" t="n">
        <v>724939663</v>
      </c>
    </row>
    <row r="85">
      <c r="A85" s="4" t="inlineStr">
        <is>
          <t>Holdings Count | Holding</t>
        </is>
      </c>
      <c r="B85" s="7" t="n">
        <v>50</v>
      </c>
    </row>
    <row r="86">
      <c r="A86" s="4" t="inlineStr">
        <is>
          <t>Advisory Fees Paid, Amount</t>
        </is>
      </c>
      <c r="B86" s="5" t="n">
        <v>4196098</v>
      </c>
    </row>
    <row r="87">
      <c r="A87" s="4" t="inlineStr">
        <is>
          <t>Investment Company Portfolio Turnover</t>
        </is>
      </c>
      <c r="B87" s="8" t="n">
        <v>0.19</v>
      </c>
    </row>
    <row r="88">
      <c r="A88" s="4" t="inlineStr">
        <is>
          <t>Additional Fund Statistics [Text Block]</t>
        </is>
      </c>
      <c r="B88"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89">
      <c r="A89" s="4" t="inlineStr">
        <is>
          <t>Holdings [Text Block]</t>
        </is>
      </c>
      <c r="B89"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TD SYNNEX Corp. 5.5 %
InterDigital, Inc. 4.5 %
Fabrinet 4.4 %
Sprouts Farmers Market, Inc. 3.9 %
PVH Corp. 3.8 %
ServisFirst Bancshares, Inc. 3.3 %
RLI Corp. 3.2 %
Oshkosh Corp. 3.1 %
Axos Financial, Inc. 2.7 %
Enstar Group Ltd. 2.7 % Asset Allocation Sector Allocation </t>
        </is>
      </c>
    </row>
    <row r="90">
      <c r="A90" s="4" t="inlineStr">
        <is>
          <t>Largest Holdings [Text Block]</t>
        </is>
      </c>
      <c r="B90" s="4" t="inlineStr">
        <is>
          <t xml:space="preserve"> Top Ten Holdings
TD SYNNEX Corp. 5.5 %
InterDigital, Inc. 4.5 %
Fabrinet 4.4 %
Sprouts Farmers Market, Inc. 3.9 %
PVH Corp. 3.8 %
ServisFirst Bancshares, Inc. 3.3 %
RLI Corp. 3.2 %
Oshkosh Corp. 3.1 %
Axos Financial, Inc. 2.7 %
Enstar Group Ltd. 2.7 %</t>
        </is>
      </c>
    </row>
    <row r="91">
      <c r="A91" s="4" t="inlineStr">
        <is>
          <t>Material Fund Change [Text Block]</t>
        </is>
      </c>
      <c r="B91" s="4" t="inlineStr">
        <is>
          <t>Material Fund Changes The Fund did not have any material changes that occurred since the beginning of the reporting period.</t>
        </is>
      </c>
    </row>
    <row r="92">
      <c r="A92" s="4" t="inlineStr">
        <is>
          <t>Accountant Change Disagreements [Text Block]</t>
        </is>
      </c>
      <c r="B92" s="4" t="inlineStr">
        <is>
          <t>Changes in and Disagreements with Accountants There were no changes in or disagreements with the Fund's accountants during the reporting period.</t>
        </is>
      </c>
    </row>
    <row r="93">
      <c r="A93" s="4" t="inlineStr">
        <is>
          <t>C000243218 [Member]</t>
        </is>
      </c>
      <c r="B93" s="4" t="inlineStr">
        <is>
          <t xml:space="preserve"> </t>
        </is>
      </c>
    </row>
    <row r="94">
      <c r="A94" s="3" t="inlineStr">
        <is>
          <t>Shareholder Report [Line Items]</t>
        </is>
      </c>
      <c r="B94" s="4" t="inlineStr">
        <is>
          <t xml:space="preserve"> </t>
        </is>
      </c>
    </row>
    <row r="95">
      <c r="A95" s="4" t="inlineStr">
        <is>
          <t>Fund Name</t>
        </is>
      </c>
      <c r="B95" s="4" t="inlineStr">
        <is>
          <t>FPA Queens Road Value Fund</t>
        </is>
      </c>
    </row>
    <row r="96">
      <c r="A96" s="4" t="inlineStr">
        <is>
          <t>Class Name</t>
        </is>
      </c>
      <c r="B96" s="4" t="inlineStr">
        <is>
          <t>FPA Queens Road Value Fund</t>
        </is>
      </c>
    </row>
    <row r="97">
      <c r="A97" s="4" t="inlineStr">
        <is>
          <t>Trading Symbol</t>
        </is>
      </c>
      <c r="B97" s="4" t="inlineStr">
        <is>
          <t>QRVLX</t>
        </is>
      </c>
    </row>
    <row r="98">
      <c r="A98" s="4" t="inlineStr">
        <is>
          <t>Annual or Semi-Annual Statement [Text Block]</t>
        </is>
      </c>
      <c r="B98" s="4" t="inlineStr">
        <is>
          <t>This annual shareholder report contains important information about the FPA Queens Road Value Fund (“Fund”) for the period of June 1, 2023 to May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https://fpa.com/funds/overview/fpa-queens-value-fund</t>
        </is>
      </c>
    </row>
    <row r="101">
      <c r="A101" s="4" t="inlineStr">
        <is>
          <t>Additional Information Phone Number</t>
        </is>
      </c>
      <c r="B101" s="4" t="inlineStr">
        <is>
          <t>(800) 982-4372</t>
        </is>
      </c>
    </row>
    <row r="102">
      <c r="A102" s="4" t="inlineStr">
        <is>
          <t>Additional Information Website</t>
        </is>
      </c>
      <c r="B102" s="4" t="inlineStr">
        <is>
          <t>https://fpa.com/funds/overview/fpa-queens-value-fund</t>
        </is>
      </c>
    </row>
    <row r="103">
      <c r="A103" s="4" t="inlineStr">
        <is>
          <t>Expenses [Text Block]</t>
        </is>
      </c>
      <c r="B103" s="4" t="inlineStr">
        <is>
          <t>Fund Expenses (Based on a hypothetical $10,000 investment)
Fund (Class) Costs of a $10,000 investment Costs paid as a percentage
FPA Queens Road Value Fund $ 0.65 %</t>
        </is>
      </c>
    </row>
    <row r="104">
      <c r="A104" s="4" t="inlineStr">
        <is>
          <t>Expenses Paid, Amount</t>
        </is>
      </c>
      <c r="B104" s="5" t="n">
        <v>76</v>
      </c>
    </row>
    <row r="105">
      <c r="A105" s="4" t="inlineStr">
        <is>
          <t>Expense Ratio, Percent</t>
        </is>
      </c>
      <c r="B105" s="6" t="n">
        <v>0.0065</v>
      </c>
    </row>
    <row r="106">
      <c r="A106" s="4" t="inlineStr">
        <is>
          <t>Factors Affecting Performance [Text Block]</t>
        </is>
      </c>
      <c r="B106" s="4" t="inlineStr">
        <is>
          <t>Management’s Discussion of Fund Performance SUMMARY OF RESULTS For the twelve-month period ending May 31, 2024, the FPA Queens Road Value Fund’s (“Fund”) net return was 32.53%, which includes reinvestment of all distributions. The S&amp;P 500 Value Index (“Index”) return for the same period was 24.03%. What affected the Fund’s performance? Fund performance can be attributed to the following:* From an allocation perspective, the biggest contributor to performance was the Fund’s relatively high exposure to The Fund also benefitted from strong stock selection within Industrials with three holdings making up over a third of the Fund’s annual return (Eaton contributed 5.69% of the portfolio over the past year with the stock up 92.39% over that period, Trane Technologies contributed 5.39% with the stock up 103.49% and General Dynamics contributed 2.56% with the stock up 50.14%). The Fund’s positions in Healthcare holdings Pfizer and Centene Corporation were a drag on the Fund’s performance during the period. Centene detracted 0.36% over the past year with the stock down 5.81% over the period while Pfizer detracted 0.59% with the stock down 22.09%. The Fund did not own any Energy or Materials holdings, which were strong performers for the S&amp;P 500 Value over the past year (43.80% and 27.60%, respectively). The Fund’s Information Technology holdings lagged those of the S&amp;P 500 Value. This is largely due to the Fund not owning AI themed stocks, such as Microsoft, Broadcom, Micron, and Adobe. * The Fund’s contribution to return is presented gross of investment management fees, transactions costs, and Fund operating expenses, which if included, would reduce the returns presented. The information provided does not reflect all positions purchased, sold or recommended during the trailing twelve months (“TTM”). It should not be assumed that recommendations made in the future will be profitable or will equal the performance of the securities or sectors listed. The share price changes noted may not equate with the performance of the holding in the Fund. As of May 31, 2024, the securities noted represented the following weights as a percentage of net assets: Eaton (7.70%), Trane Technologies (6.58%), General Dynamics (5.42%), Pfizer (2.89%), and Centene Corporation (0.33%). Indices are unmanaged and do not reflect any commissions, transaction costs, or fees and expenses which would be incurred by an investor purchasing the underlying securities and which would reduce the performance in an actual account. You cannot invest directly in an index. S&amp;P 500 Value Index measures constituents from the S&amp;P 500 Index that are classified as value stocks based on three factors: the ratios of book value, earnings, and sales to price. The index is a modified market cap-weighted index. Past performance is no guarantee, nor is it indicative, of future results.</t>
        </is>
      </c>
    </row>
    <row r="107">
      <c r="A107" s="4" t="inlineStr">
        <is>
          <t>Performance Past Does Not Indicate Future [Text]</t>
        </is>
      </c>
      <c r="B107" s="4" t="inlineStr">
        <is>
          <t>Keep in mind that the Fund’s past performance is not a good predictor of how the Fund will perform in the future.</t>
        </is>
      </c>
    </row>
    <row r="108">
      <c r="A108" s="4" t="inlineStr">
        <is>
          <t>Line Graph [Table Text Block]</t>
        </is>
      </c>
      <c r="B108" s="4" t="inlineStr">
        <is>
          <t xml:space="preserve">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 </t>
        </is>
      </c>
    </row>
    <row r="109">
      <c r="A109" s="4" t="inlineStr">
        <is>
          <t>Average Annual Return [Table Text Block]</t>
        </is>
      </c>
      <c r="B109" s="4" t="inlineStr">
        <is>
          <t>AVERAGE ANNUAL TOTAL RETURN 1 Year 5 Years 10 Years
FPA Queens Road Value Fund (QRVLX) 32.53 % 13.12 % 10.47 %
S&amp;P 500® Index 28.19 % 15.80 % 12.69 %
S&amp;P 500® Value Index 24.03 % 13.79 % 10.19 %</t>
        </is>
      </c>
    </row>
    <row r="110">
      <c r="A110" s="4" t="inlineStr">
        <is>
          <t>No Deduction of Taxes [Text Block]</t>
        </is>
      </c>
      <c r="B110" s="4" t="inlineStr">
        <is>
          <t>The graph and table do not reflect the deduction of taxes that a shareholder would pay on Fund distributions or redemption of Fund shares.</t>
        </is>
      </c>
    </row>
    <row r="111">
      <c r="A111" s="4" t="inlineStr">
        <is>
          <t>Updated Performance Information Location [Text Block]</t>
        </is>
      </c>
      <c r="B111" s="4" t="inlineStr">
        <is>
          <t>Visit https://fpa.com/funds/overview/fpa-queens-value-fund</t>
        </is>
      </c>
    </row>
    <row r="112">
      <c r="A112" s="4" t="inlineStr">
        <is>
          <t>Net Assets</t>
        </is>
      </c>
      <c r="B112" s="5" t="n">
        <v>47467593</v>
      </c>
    </row>
    <row r="113">
      <c r="A113" s="4" t="inlineStr">
        <is>
          <t>Holdings Count | Holding</t>
        </is>
      </c>
      <c r="B113" s="7" t="n">
        <v>30</v>
      </c>
    </row>
    <row r="114">
      <c r="A114" s="4" t="inlineStr">
        <is>
          <t>Advisory Fees Paid, Amount</t>
        </is>
      </c>
      <c r="B114" s="5" t="n">
        <v>-4513</v>
      </c>
    </row>
    <row r="115">
      <c r="A115" s="4" t="inlineStr">
        <is>
          <t>Investment Company Portfolio Turnover</t>
        </is>
      </c>
      <c r="B115" s="8" t="n">
        <v>0.09</v>
      </c>
    </row>
    <row r="116">
      <c r="A116" s="4" t="inlineStr">
        <is>
          <t>Additional Fund Statistics [Text Block]</t>
        </is>
      </c>
      <c r="B116"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117">
      <c r="A117" s="4" t="inlineStr">
        <is>
          <t>Holdings [Text Block]</t>
        </is>
      </c>
      <c r="B117"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Trane Technologies PLC 7.0 %
Eaton Corp. PLC 7.0 %
American Express Co. 5.6 %
Ameriprise Financial, Inc. 5.5 %
Elevance Health, Inc. 5.1 %
General Dynamics Corp. 5.1 %
Oracle Corp. 5.0 %
Pfizer, Inc. 4.6 %
Centene Corp. 4.5 %
Hershey Co. 4.2 % Asset Allocation Sector Allocation </t>
        </is>
      </c>
    </row>
    <row r="118">
      <c r="A118" s="4" t="inlineStr">
        <is>
          <t>Largest Holdings [Text Block]</t>
        </is>
      </c>
      <c r="B118" s="4" t="inlineStr">
        <is>
          <t xml:space="preserve"> Top Ten Holdings
Trane Technologies PLC 7.0 %
Eaton Corp. PLC 7.0 %
American Express Co. 5.6 %
Ameriprise Financial, Inc. 5.5 %
Elevance Health, Inc. 5.1 %
General Dynamics Corp. 5.1 %
Oracle Corp. 5.0 %
Pfizer, Inc. 4.6 %
Centene Corp. 4.5 %
Hershey Co. 4.2 %</t>
        </is>
      </c>
    </row>
    <row r="119">
      <c r="A119" s="4" t="inlineStr">
        <is>
          <t>Material Fund Change [Text Block]</t>
        </is>
      </c>
      <c r="B119" s="4" t="inlineStr">
        <is>
          <t>Material Fund Changes The Fund did not have any material changes that occurred since the beginning of the reporting period.</t>
        </is>
      </c>
    </row>
    <row r="120">
      <c r="A120" s="4" t="inlineStr">
        <is>
          <t>Accountant Change Disagreements [Text Block]</t>
        </is>
      </c>
      <c r="B120"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65" customWidth="1" min="2" max="2"/>
    <col width="16" customWidth="1" min="3" max="3"/>
    <col width="13" customWidth="1" min="4" max="4"/>
    <col width="16" customWidth="1" min="5" max="5"/>
    <col width="17" customWidth="1" min="6" max="6"/>
    <col width="13" customWidth="1" min="7" max="7"/>
    <col width="13" customWidth="1" min="8" max="8"/>
    <col width="13" customWidth="1" min="9" max="9"/>
    <col width="14"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Shareholder Report, Line Graph (Details) - USD ($)</t>
        </is>
      </c>
      <c r="B1" s="2" t="inlineStr">
        <is>
          <t>12 Months Ended</t>
        </is>
      </c>
      <c r="C1" s="2" t="inlineStr">
        <is>
          <t>42 Months Ended</t>
        </is>
      </c>
      <c r="E1" s="2" t="inlineStr">
        <is>
          <t>60 Months Ended</t>
        </is>
      </c>
      <c r="F1" s="2" t="inlineStr">
        <is>
          <t>120 Months Ended</t>
        </is>
      </c>
    </row>
    <row r="2">
      <c r="B2" s="2" t="inlineStr">
        <is>
          <t>May 31, 2024</t>
        </is>
      </c>
      <c r="C2" s="2" t="inlineStr">
        <is>
          <t>May 31, 2024</t>
        </is>
      </c>
      <c r="E2" s="2" t="inlineStr">
        <is>
          <t>May 31, 2024</t>
        </is>
      </c>
      <c r="F2" s="2" t="inlineStr">
        <is>
          <t>May 31, 2024</t>
        </is>
      </c>
      <c r="G2" s="2" t="inlineStr">
        <is>
          <t>May 31, 2023</t>
        </is>
      </c>
      <c r="H2" s="2" t="inlineStr">
        <is>
          <t>May 31, 2022</t>
        </is>
      </c>
      <c r="I2" s="2" t="inlineStr">
        <is>
          <t>May 31, 2021</t>
        </is>
      </c>
      <c r="J2" s="2" t="inlineStr">
        <is>
          <t>Nov. 30, 2020</t>
        </is>
      </c>
      <c r="K2" s="2" t="inlineStr">
        <is>
          <t>May 31, 2020</t>
        </is>
      </c>
      <c r="L2" s="2" t="inlineStr">
        <is>
          <t>May 31, 2019</t>
        </is>
      </c>
      <c r="M2" s="2" t="inlineStr">
        <is>
          <t>May 31, 2018</t>
        </is>
      </c>
      <c r="N2" s="2" t="inlineStr">
        <is>
          <t>May 31, 2017</t>
        </is>
      </c>
      <c r="O2" s="2" t="inlineStr">
        <is>
          <t>May 31, 2016</t>
        </is>
      </c>
      <c r="P2" s="2" t="inlineStr">
        <is>
          <t>May 31, 2015</t>
        </is>
      </c>
      <c r="Q2" s="2" t="inlineStr">
        <is>
          <t>May 31, 2014</t>
        </is>
      </c>
    </row>
    <row r="3">
      <c r="A3" s="4" t="inlineStr">
        <is>
          <t>C000244002 [Member]</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FPA Queens Road Small Cap Value Fund (Institutional Class/QRSIX)</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146619</v>
      </c>
      <c r="C6" s="5" t="n">
        <v>146619</v>
      </c>
      <c r="E6" s="5" t="n">
        <v>146619</v>
      </c>
      <c r="F6" s="5" t="n">
        <v>146619</v>
      </c>
      <c r="G6" s="5" t="n">
        <v>119372</v>
      </c>
      <c r="H6" s="5" t="n">
        <v>123628</v>
      </c>
      <c r="I6" s="5" t="n">
        <v>126586</v>
      </c>
      <c r="J6" s="5" t="n">
        <v>1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verage Annual Return, Percent</t>
        </is>
      </c>
      <c r="B7" s="6" t="n">
        <v>0.2282</v>
      </c>
      <c r="C7" s="6" t="n">
        <v>0.1156</v>
      </c>
      <c r="D7" s="4" t="inlineStr">
        <is>
          <t>[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244001 [Member]</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B10" s="4" t="inlineStr">
        <is>
          <t>FPA Queens Road Small Cap Value Fund (Advisor Class/QRSAX)</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 Value</t>
        </is>
      </c>
      <c r="B11" s="5" t="n">
        <v>14609</v>
      </c>
      <c r="C11" s="5" t="n">
        <v>14609</v>
      </c>
      <c r="E11" s="7" t="n">
        <v>14609</v>
      </c>
      <c r="F11" s="7" t="n">
        <v>14609</v>
      </c>
      <c r="G11" s="7" t="n">
        <v>11908</v>
      </c>
      <c r="H11" s="7" t="n">
        <v>12347</v>
      </c>
      <c r="I11" s="7" t="n">
        <v>12658</v>
      </c>
      <c r="J11" s="7" t="n">
        <v>1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verage Annual Return, Percent</t>
        </is>
      </c>
      <c r="B12" s="6" t="n">
        <v>0.2269</v>
      </c>
      <c r="C12" s="6" t="n">
        <v>0.1144</v>
      </c>
      <c r="D12" s="4" t="inlineStr">
        <is>
          <t>[2]</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000244000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count Value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Graph and Table Measure Name</t>
        </is>
      </c>
      <c r="B15" s="4" t="inlineStr">
        <is>
          <t>FPA Queens Road Small Cap Value Fund (Investor Class/QRSVX)</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 Value</t>
        </is>
      </c>
      <c r="B16" s="5" t="n">
        <v>22408</v>
      </c>
      <c r="C16" s="5" t="n">
        <v>22408</v>
      </c>
      <c r="E16" s="5" t="n">
        <v>22408</v>
      </c>
      <c r="F16" s="5" t="n">
        <v>22408</v>
      </c>
      <c r="G16" s="7" t="n">
        <v>18275</v>
      </c>
      <c r="H16" s="7" t="n">
        <v>18963</v>
      </c>
      <c r="I16" s="7" t="n">
        <v>19454</v>
      </c>
      <c r="J16" s="4" t="inlineStr">
        <is>
          <t xml:space="preserve"> </t>
        </is>
      </c>
      <c r="K16" s="5" t="n">
        <v>12673</v>
      </c>
      <c r="L16" s="5" t="n">
        <v>12438</v>
      </c>
      <c r="M16" s="5" t="n">
        <v>12991</v>
      </c>
      <c r="N16" s="5" t="n">
        <v>12079</v>
      </c>
      <c r="O16" s="5" t="n">
        <v>11198</v>
      </c>
      <c r="P16" s="5" t="n">
        <v>10833</v>
      </c>
      <c r="Q16" s="5" t="n">
        <v>10000</v>
      </c>
    </row>
    <row r="17">
      <c r="A17" s="4" t="inlineStr">
        <is>
          <t>Average Annual Return, Percent</t>
        </is>
      </c>
      <c r="B17" s="6" t="n">
        <v>0.2262</v>
      </c>
      <c r="C17" s="4" t="inlineStr">
        <is>
          <t xml:space="preserve"> </t>
        </is>
      </c>
      <c r="E17" s="6" t="n">
        <v>0.1249</v>
      </c>
      <c r="F17" s="6" t="n">
        <v>0.084000000000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243218 [Member]</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Graph and Table Measure Name</t>
        </is>
      </c>
      <c r="B20" s="4" t="inlineStr">
        <is>
          <t>FPA Queens Road Value Fund (QRVLX)</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ount Value</t>
        </is>
      </c>
      <c r="B21" s="5" t="n">
        <v>270581</v>
      </c>
      <c r="C21" s="7" t="n">
        <v>270581</v>
      </c>
      <c r="E21" s="5" t="n">
        <v>270581</v>
      </c>
      <c r="F21" s="5" t="n">
        <v>270581</v>
      </c>
      <c r="G21" s="7" t="n">
        <v>204158</v>
      </c>
      <c r="H21" s="7" t="n">
        <v>202834</v>
      </c>
      <c r="I21" s="7" t="n">
        <v>207370</v>
      </c>
      <c r="J21" s="4" t="inlineStr">
        <is>
          <t xml:space="preserve"> </t>
        </is>
      </c>
      <c r="K21" s="7" t="n">
        <v>149594</v>
      </c>
      <c r="L21" s="7" t="n">
        <v>146068</v>
      </c>
      <c r="M21" s="7" t="n">
        <v>137338</v>
      </c>
      <c r="N21" s="7" t="n">
        <v>125706</v>
      </c>
      <c r="O21" s="7" t="n">
        <v>109012</v>
      </c>
      <c r="P21" s="7" t="n">
        <v>107147</v>
      </c>
      <c r="Q21" s="7" t="n">
        <v>100000</v>
      </c>
    </row>
    <row r="22">
      <c r="A22" s="4" t="inlineStr">
        <is>
          <t>Average Annual Return, Percent</t>
        </is>
      </c>
      <c r="B22" s="6" t="n">
        <v>0.3253</v>
      </c>
      <c r="C22" s="4" t="inlineStr">
        <is>
          <t xml:space="preserve"> </t>
        </is>
      </c>
      <c r="E22" s="6" t="n">
        <v>0.1312</v>
      </c>
      <c r="F22" s="6" t="n">
        <v>0.10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ussell 3000 Index [Member]</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Russell 3000 Index</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5" t="n">
        <v>14719</v>
      </c>
      <c r="C26" s="5" t="n">
        <v>14719</v>
      </c>
      <c r="E26" s="5" t="n">
        <v>14719</v>
      </c>
      <c r="F26" s="5" t="n">
        <v>14719</v>
      </c>
      <c r="G26" s="7" t="n">
        <v>11537</v>
      </c>
      <c r="H26" s="7" t="n">
        <v>11307</v>
      </c>
      <c r="I26" s="7" t="n">
        <v>11739</v>
      </c>
      <c r="J26" s="7" t="n">
        <v>10000</v>
      </c>
      <c r="K26" s="7" t="n">
        <v>17344</v>
      </c>
      <c r="L26" s="7" t="n">
        <v>15560</v>
      </c>
      <c r="M26" s="7" t="n">
        <v>15181</v>
      </c>
      <c r="N26" s="7" t="n">
        <v>13194</v>
      </c>
      <c r="O26" s="7" t="n">
        <v>11211</v>
      </c>
      <c r="P26" s="7" t="n">
        <v>11186</v>
      </c>
      <c r="Q26" s="7" t="n">
        <v>10000</v>
      </c>
    </row>
    <row r="27">
      <c r="A27" s="4" t="inlineStr">
        <is>
          <t>Average Annual Return, Percent</t>
        </is>
      </c>
      <c r="B27" s="6" t="n">
        <v>0.2758</v>
      </c>
      <c r="C27" s="6" t="n">
        <v>0.1168</v>
      </c>
      <c r="D27" s="4" t="inlineStr">
        <is>
          <t>[2]</t>
        </is>
      </c>
      <c r="E27" s="8" t="n">
        <v>0.15</v>
      </c>
      <c r="F27" s="6" t="n">
        <v>0.120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ussell 2000 Value Index [Member]</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ccount Value [Line Item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ne Graph and Table Measure Name</t>
        </is>
      </c>
      <c r="B30" s="4" t="inlineStr">
        <is>
          <t>Russell 2000® Value Index</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ount Value</t>
        </is>
      </c>
      <c r="B31" s="5" t="n">
        <v>13687</v>
      </c>
      <c r="C31" s="5" t="n">
        <v>13687</v>
      </c>
      <c r="E31" s="5" t="n">
        <v>13687</v>
      </c>
      <c r="F31" s="5" t="n">
        <v>13687</v>
      </c>
      <c r="G31" s="7" t="n">
        <v>11242</v>
      </c>
      <c r="H31" s="7" t="n">
        <v>12702</v>
      </c>
      <c r="I31" s="7" t="n">
        <v>13756</v>
      </c>
      <c r="J31" s="5" t="n">
        <v>10000</v>
      </c>
      <c r="K31" s="7" t="n">
        <v>10886</v>
      </c>
      <c r="L31" s="7" t="n">
        <v>12761</v>
      </c>
      <c r="M31" s="7" t="n">
        <v>14390</v>
      </c>
      <c r="N31" s="7" t="n">
        <v>12367</v>
      </c>
      <c r="O31" s="7" t="n">
        <v>10221</v>
      </c>
      <c r="P31" s="7" t="n">
        <v>10510</v>
      </c>
      <c r="Q31" s="7" t="n">
        <v>10000</v>
      </c>
    </row>
    <row r="32">
      <c r="A32" s="4" t="inlineStr">
        <is>
          <t>Average Annual Return, Percent</t>
        </is>
      </c>
      <c r="B32" s="6" t="n">
        <v>0.2176</v>
      </c>
      <c r="C32" s="6" t="n">
        <v>0.0939</v>
      </c>
      <c r="D32" s="4" t="inlineStr">
        <is>
          <t>[2]</t>
        </is>
      </c>
      <c r="E32" s="6" t="n">
        <v>0.0877</v>
      </c>
      <c r="F32" s="6" t="n">
        <v>0.068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 And P 500 Value Index [Member]</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Graph and Table Measure Name</t>
        </is>
      </c>
      <c r="B35" s="4" t="inlineStr">
        <is>
          <t>S&amp;P 500® Value Index</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 Value</t>
        </is>
      </c>
      <c r="B36" s="5" t="n">
        <v>263801</v>
      </c>
      <c r="C36" s="5" t="n">
        <v>263801</v>
      </c>
      <c r="E36" s="5" t="n">
        <v>263801</v>
      </c>
      <c r="F36" s="5" t="n">
        <v>263801</v>
      </c>
      <c r="G36" s="7" t="n">
        <v>212684</v>
      </c>
      <c r="H36" s="7" t="n">
        <v>206446</v>
      </c>
      <c r="I36" s="7" t="n">
        <v>201481</v>
      </c>
      <c r="J36" s="4" t="inlineStr">
        <is>
          <t xml:space="preserve"> </t>
        </is>
      </c>
      <c r="K36" s="7" t="n">
        <v>144076</v>
      </c>
      <c r="L36" s="7" t="n">
        <v>138249</v>
      </c>
      <c r="M36" s="7" t="n">
        <v>136641</v>
      </c>
      <c r="N36" s="7" t="n">
        <v>125431</v>
      </c>
      <c r="O36" s="7" t="n">
        <v>109346</v>
      </c>
      <c r="P36" s="7" t="n">
        <v>108854</v>
      </c>
      <c r="Q36" s="7" t="n">
        <v>100000</v>
      </c>
    </row>
    <row r="37">
      <c r="A37" s="4" t="inlineStr">
        <is>
          <t>Average Annual Return, Percent</t>
        </is>
      </c>
      <c r="B37" s="6" t="n">
        <v>0.2403</v>
      </c>
      <c r="C37" s="4" t="inlineStr">
        <is>
          <t xml:space="preserve"> </t>
        </is>
      </c>
      <c r="E37" s="6" t="n">
        <v>0.1379</v>
      </c>
      <c r="F37" s="6" t="n">
        <v>0.101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andard &amp; Poor's 500 Index [Member]</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count Value [Line Item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e Graph and Table Measure Name</t>
        </is>
      </c>
      <c r="B40" s="4" t="inlineStr">
        <is>
          <t>S&amp;P 500® Index</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ount Value</t>
        </is>
      </c>
      <c r="B41" s="5" t="n">
        <v>330280</v>
      </c>
      <c r="C41" s="5" t="n">
        <v>330280</v>
      </c>
      <c r="E41" s="5" t="n">
        <v>330280</v>
      </c>
      <c r="F41" s="5" t="n">
        <v>330280</v>
      </c>
      <c r="G41" s="5" t="n">
        <v>257656</v>
      </c>
      <c r="H41" s="5" t="n">
        <v>250341</v>
      </c>
      <c r="I41" s="5" t="n">
        <v>251093</v>
      </c>
      <c r="J41" s="4" t="inlineStr">
        <is>
          <t xml:space="preserve"> </t>
        </is>
      </c>
      <c r="K41" s="5" t="n">
        <v>178945</v>
      </c>
      <c r="L41" s="5" t="n">
        <v>158587</v>
      </c>
      <c r="M41" s="5" t="n">
        <v>152806</v>
      </c>
      <c r="N41" s="5" t="n">
        <v>133591</v>
      </c>
      <c r="O41" s="5" t="n">
        <v>113725</v>
      </c>
      <c r="P41" s="5" t="n">
        <v>111806</v>
      </c>
      <c r="Q41" s="5" t="n">
        <v>100000</v>
      </c>
    </row>
    <row r="42">
      <c r="A42" s="4" t="inlineStr">
        <is>
          <t>Average Annual Return, Percent</t>
        </is>
      </c>
      <c r="B42" s="6" t="n">
        <v>0.2819</v>
      </c>
      <c r="C42" s="4" t="inlineStr">
        <is>
          <t xml:space="preserve"> </t>
        </is>
      </c>
      <c r="E42" s="6" t="n">
        <v>0.158</v>
      </c>
      <c r="F42" s="6" t="n">
        <v>0.126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row r="44">
      <c r="A44" s="4" t="inlineStr">
        <is>
          <t>[1]Institutional Class commenced operations on December 1, 2020.[2]Advisor Class commenced operations on December 1, 2020.</t>
        </is>
      </c>
    </row>
  </sheetData>
  <mergeCells count="5">
    <mergeCell ref="A1:A2"/>
    <mergeCell ref="C1:D1"/>
    <mergeCell ref="C2:D2"/>
    <mergeCell ref="A43:Q43"/>
    <mergeCell ref="A44:Q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69" customWidth="1" min="1" max="1"/>
    <col width="13" customWidth="1" min="2" max="2"/>
  </cols>
  <sheetData>
    <row r="1">
      <c r="A1" s="1" t="inlineStr">
        <is>
          <t>Shareholder Report, Holdings (Details)</t>
        </is>
      </c>
      <c r="B1" s="2" t="inlineStr">
        <is>
          <t>May 31, 2024</t>
        </is>
      </c>
    </row>
    <row r="2">
      <c r="A2" s="4" t="inlineStr">
        <is>
          <t>C000244002 [Member] | ServisFirst Bancshares Inc [Member]</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000244002 [Member] | InterDigital Inc [Member]</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C000244002 [Member] | Sprouts Farmers Market Inc [Member]</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000244002 [Member] | Axos Financial Inc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244002 [Member] | Oshkosh Corp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244002 [Member] | TD SYNNEX Corp [Member]</t>
        </is>
      </c>
      <c r="B17" s="4" t="inlineStr">
        <is>
          <t xml:space="preserve"> </t>
        </is>
      </c>
    </row>
    <row r="18">
      <c r="A18" s="3" t="inlineStr">
        <is>
          <t>Holdings [Line Items]</t>
        </is>
      </c>
      <c r="B18" s="4" t="inlineStr">
        <is>
          <t xml:space="preserve"> </t>
        </is>
      </c>
    </row>
    <row r="19">
      <c r="A19" s="4" t="inlineStr">
        <is>
          <t>Percent of Net Asset Value</t>
        </is>
      </c>
      <c r="B19" s="6" t="n">
        <v>0.055</v>
      </c>
    </row>
    <row r="20">
      <c r="A20" s="4" t="inlineStr">
        <is>
          <t>C000244002 [Member] | PVH Corp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244002 [Member] | Enstar Group Ltd [Member]</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000244002 [Member] | Fabrinet [Member]</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C000244002 [Member] | RLI Corp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C000244002 [Member] |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68</v>
      </c>
    </row>
    <row r="35">
      <c r="A35" s="4" t="inlineStr">
        <is>
          <t>C000244002 [Member] | Utilities Sector [Member]</t>
        </is>
      </c>
      <c r="B35" s="4" t="inlineStr">
        <is>
          <t xml:space="preserve"> </t>
        </is>
      </c>
    </row>
    <row r="36">
      <c r="A36" s="3" t="inlineStr">
        <is>
          <t>Holdings [Line Items]</t>
        </is>
      </c>
      <c r="B36" s="4" t="inlineStr">
        <is>
          <t xml:space="preserve"> </t>
        </is>
      </c>
    </row>
    <row r="37">
      <c r="A37" s="4" t="inlineStr">
        <is>
          <t>Percent of Net Asset Value</t>
        </is>
      </c>
      <c r="B37" s="6" t="n">
        <v>0.043</v>
      </c>
    </row>
    <row r="38">
      <c r="A38" s="4" t="inlineStr">
        <is>
          <t>C000244002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C000244002 [Member]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062</v>
      </c>
    </row>
    <row r="44">
      <c r="A44" s="4" t="inlineStr">
        <is>
          <t>C000244002 [Member] | Real Estate Sector [Member]</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C000244002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C000244002 [Member] | Financials [Member]</t>
        </is>
      </c>
      <c r="B50" s="4" t="inlineStr">
        <is>
          <t xml:space="preserve"> </t>
        </is>
      </c>
    </row>
    <row r="51">
      <c r="A51" s="3" t="inlineStr">
        <is>
          <t>Holdings [Line Items]</t>
        </is>
      </c>
      <c r="B51" s="4" t="inlineStr">
        <is>
          <t xml:space="preserve"> </t>
        </is>
      </c>
    </row>
    <row r="52">
      <c r="A52" s="4" t="inlineStr">
        <is>
          <t>Percent of Net Asset Value</t>
        </is>
      </c>
      <c r="B52" s="6" t="n">
        <v>0.195</v>
      </c>
    </row>
    <row r="53">
      <c r="A53" s="4" t="inlineStr">
        <is>
          <t>C000244002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128</v>
      </c>
    </row>
    <row r="56">
      <c r="A56" s="4" t="inlineStr">
        <is>
          <t>C000244002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244002 [Member] | Common Stock [Member]</t>
        </is>
      </c>
      <c r="B59" s="4" t="inlineStr">
        <is>
          <t xml:space="preserve"> </t>
        </is>
      </c>
    </row>
    <row r="60">
      <c r="A60" s="3" t="inlineStr">
        <is>
          <t>Holdings [Line Items]</t>
        </is>
      </c>
      <c r="B60" s="4" t="inlineStr">
        <is>
          <t xml:space="preserve"> </t>
        </is>
      </c>
    </row>
    <row r="61">
      <c r="A61" s="4" t="inlineStr">
        <is>
          <t>Percent of Net Asset Value</t>
        </is>
      </c>
      <c r="B61" s="6" t="n">
        <v>0.897</v>
      </c>
    </row>
    <row r="62">
      <c r="A62" s="4" t="inlineStr">
        <is>
          <t>C000244002 [Member] | Short-Term Investments [Member]</t>
        </is>
      </c>
      <c r="B62" s="4" t="inlineStr">
        <is>
          <t xml:space="preserve"> </t>
        </is>
      </c>
    </row>
    <row r="63">
      <c r="A63" s="3" t="inlineStr">
        <is>
          <t>Holdings [Line Items]</t>
        </is>
      </c>
      <c r="B63" s="4" t="inlineStr">
        <is>
          <t xml:space="preserve"> </t>
        </is>
      </c>
    </row>
    <row r="64">
      <c r="A64" s="4" t="inlineStr">
        <is>
          <t>Percent of Net Asset Value</t>
        </is>
      </c>
      <c r="B64" s="6" t="n">
        <v>0.103</v>
      </c>
    </row>
    <row r="65">
      <c r="A65" s="4" t="inlineStr">
        <is>
          <t>C000244002 [Member] | Preferred Stocks [Member]</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244002 [Member] | Other Assets in Excess of Liabilities [Member]</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244001 [Member] | ServisFirst Bancshares Inc [Member]</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C000244001 [Member] | InterDigital Inc [Member]</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244001 [Member] | Sprouts Farmers Market Inc [Member]</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244001 [Member] | Axos Financial Inc [Member]</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244001 [Member] | Oshkosh Corp [Member]</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000244001 [Member] | TD SYNNEX Corp [Member]</t>
        </is>
      </c>
      <c r="B86" s="4" t="inlineStr">
        <is>
          <t xml:space="preserve"> </t>
        </is>
      </c>
    </row>
    <row r="87">
      <c r="A87" s="3" t="inlineStr">
        <is>
          <t>Holdings [Line Items]</t>
        </is>
      </c>
      <c r="B87" s="4" t="inlineStr">
        <is>
          <t xml:space="preserve"> </t>
        </is>
      </c>
    </row>
    <row r="88">
      <c r="A88" s="4" t="inlineStr">
        <is>
          <t>Percent of Net Asset Value</t>
        </is>
      </c>
      <c r="B88" s="6" t="n">
        <v>0.055</v>
      </c>
    </row>
    <row r="89">
      <c r="A89" s="4" t="inlineStr">
        <is>
          <t>C000244001 [Member] | PVH Corp [Member]</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C000244001 [Member] | Enstar Group Ltd [Member]</t>
        </is>
      </c>
      <c r="B92" s="4" t="inlineStr">
        <is>
          <t xml:space="preserve"> </t>
        </is>
      </c>
    </row>
    <row r="93">
      <c r="A93" s="3" t="inlineStr">
        <is>
          <t>Holdings [Line Items]</t>
        </is>
      </c>
      <c r="B93" s="4" t="inlineStr">
        <is>
          <t xml:space="preserve"> </t>
        </is>
      </c>
    </row>
    <row r="94">
      <c r="A94" s="4" t="inlineStr">
        <is>
          <t>Percent of Net Asset Value</t>
        </is>
      </c>
      <c r="B94" s="6" t="n">
        <v>0.027</v>
      </c>
    </row>
    <row r="95">
      <c r="A95" s="4" t="inlineStr">
        <is>
          <t>C000244001 [Member] | Fabrinet [Member]</t>
        </is>
      </c>
      <c r="B95" s="4" t="inlineStr">
        <is>
          <t xml:space="preserve"> </t>
        </is>
      </c>
    </row>
    <row r="96">
      <c r="A96" s="3" t="inlineStr">
        <is>
          <t>Holdings [Line Items]</t>
        </is>
      </c>
      <c r="B96" s="4" t="inlineStr">
        <is>
          <t xml:space="preserve"> </t>
        </is>
      </c>
    </row>
    <row r="97">
      <c r="A97" s="4" t="inlineStr">
        <is>
          <t>Percent of Net Asset Value</t>
        </is>
      </c>
      <c r="B97" s="6" t="n">
        <v>0.044</v>
      </c>
    </row>
    <row r="98">
      <c r="A98" s="4" t="inlineStr">
        <is>
          <t>C000244001 [Member] | RLI Corp [Member]</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000244001 [Member] |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268</v>
      </c>
    </row>
    <row r="104">
      <c r="A104" s="4" t="inlineStr">
        <is>
          <t>C000244001 [Member] | Utilities Sector [Member]</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C000244001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06</v>
      </c>
    </row>
    <row r="110">
      <c r="A110" s="4" t="inlineStr">
        <is>
          <t>C000244001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2</v>
      </c>
    </row>
    <row r="113">
      <c r="A113" s="4" t="inlineStr">
        <is>
          <t>C000244001 [Member] | Real Estate Sector [Member]</t>
        </is>
      </c>
      <c r="B113" s="4" t="inlineStr">
        <is>
          <t xml:space="preserve"> </t>
        </is>
      </c>
    </row>
    <row r="114">
      <c r="A114" s="3" t="inlineStr">
        <is>
          <t>Holdings [Line Items]</t>
        </is>
      </c>
      <c r="B114" s="4" t="inlineStr">
        <is>
          <t xml:space="preserve"> </t>
        </is>
      </c>
    </row>
    <row r="115">
      <c r="A115" s="4" t="inlineStr">
        <is>
          <t>Percent of Net Asset Value</t>
        </is>
      </c>
      <c r="B115" s="6" t="n">
        <v>0.007</v>
      </c>
    </row>
    <row r="116">
      <c r="A116" s="4" t="inlineStr">
        <is>
          <t>C000244001 [Member] | Communications Sector [Member]</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C000244001 [Member] | Financials [Member]</t>
        </is>
      </c>
      <c r="B119" s="4" t="inlineStr">
        <is>
          <t xml:space="preserve"> </t>
        </is>
      </c>
    </row>
    <row r="120">
      <c r="A120" s="3" t="inlineStr">
        <is>
          <t>Holdings [Line Items]</t>
        </is>
      </c>
      <c r="B120" s="4" t="inlineStr">
        <is>
          <t xml:space="preserve"> </t>
        </is>
      </c>
    </row>
    <row r="121">
      <c r="A121" s="4" t="inlineStr">
        <is>
          <t>Percent of Net Asset Value</t>
        </is>
      </c>
      <c r="B121" s="6" t="n">
        <v>0.195</v>
      </c>
    </row>
    <row r="122">
      <c r="A122" s="4" t="inlineStr">
        <is>
          <t>C000244001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128</v>
      </c>
    </row>
    <row r="125">
      <c r="A125" s="4" t="inlineStr">
        <is>
          <t>C000244001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44</v>
      </c>
    </row>
    <row r="128">
      <c r="A128" s="4" t="inlineStr">
        <is>
          <t>C000244001 [Member]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0.897</v>
      </c>
    </row>
    <row r="131">
      <c r="A131" s="4" t="inlineStr">
        <is>
          <t>C000244001 [Member] | Short-Term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103</v>
      </c>
    </row>
    <row r="134">
      <c r="A134" s="4" t="inlineStr">
        <is>
          <t>C000244001 [Member] | Preferred Stocks [Member]</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C000244001 [Member] | Other Assets in Excess of Liabilities [Member]</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244000 [Member] | ServisFirst Bancshares Inc [Member]</t>
        </is>
      </c>
      <c r="B140" s="4" t="inlineStr">
        <is>
          <t xml:space="preserve"> </t>
        </is>
      </c>
    </row>
    <row r="141">
      <c r="A141" s="3" t="inlineStr">
        <is>
          <t>Holdings [Line Items]</t>
        </is>
      </c>
      <c r="B141" s="4" t="inlineStr">
        <is>
          <t xml:space="preserve"> </t>
        </is>
      </c>
    </row>
    <row r="142">
      <c r="A142" s="4" t="inlineStr">
        <is>
          <t>Percent of Net Asset Value</t>
        </is>
      </c>
      <c r="B142" s="6" t="n">
        <v>0.033</v>
      </c>
    </row>
    <row r="143">
      <c r="A143" s="4" t="inlineStr">
        <is>
          <t>C000244000 [Member] | InterDigital Inc [Member]</t>
        </is>
      </c>
      <c r="B143" s="4" t="inlineStr">
        <is>
          <t xml:space="preserve"> </t>
        </is>
      </c>
    </row>
    <row r="144">
      <c r="A144" s="3" t="inlineStr">
        <is>
          <t>Holdings [Line Items]</t>
        </is>
      </c>
      <c r="B144" s="4" t="inlineStr">
        <is>
          <t xml:space="preserve"> </t>
        </is>
      </c>
    </row>
    <row r="145">
      <c r="A145" s="4" t="inlineStr">
        <is>
          <t>Percent of Net Asset Value</t>
        </is>
      </c>
      <c r="B145" s="6" t="n">
        <v>0.045</v>
      </c>
    </row>
    <row r="146">
      <c r="A146" s="4" t="inlineStr">
        <is>
          <t>C000244000 [Member] | Sprouts Farmers Market Inc [Member]</t>
        </is>
      </c>
      <c r="B146" s="4" t="inlineStr">
        <is>
          <t xml:space="preserve"> </t>
        </is>
      </c>
    </row>
    <row r="147">
      <c r="A147" s="3" t="inlineStr">
        <is>
          <t>Holdings [Line Items]</t>
        </is>
      </c>
      <c r="B147" s="4" t="inlineStr">
        <is>
          <t xml:space="preserve"> </t>
        </is>
      </c>
    </row>
    <row r="148">
      <c r="A148" s="4" t="inlineStr">
        <is>
          <t>Percent of Net Asset Value</t>
        </is>
      </c>
      <c r="B148" s="6" t="n">
        <v>0.039</v>
      </c>
    </row>
    <row r="149">
      <c r="A149" s="4" t="inlineStr">
        <is>
          <t>C000244000 [Member] | Axos Financial Inc [Member]</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C000244000 [Member] | Oshkosh Corp [Member]</t>
        </is>
      </c>
      <c r="B152" s="4" t="inlineStr">
        <is>
          <t xml:space="preserve"> </t>
        </is>
      </c>
    </row>
    <row r="153">
      <c r="A153" s="3" t="inlineStr">
        <is>
          <t>Holdings [Line Items]</t>
        </is>
      </c>
      <c r="B153" s="4" t="inlineStr">
        <is>
          <t xml:space="preserve"> </t>
        </is>
      </c>
    </row>
    <row r="154">
      <c r="A154" s="4" t="inlineStr">
        <is>
          <t>Percent of Net Asset Value</t>
        </is>
      </c>
      <c r="B154" s="6" t="n">
        <v>0.031</v>
      </c>
    </row>
    <row r="155">
      <c r="A155" s="4" t="inlineStr">
        <is>
          <t>C000244000 [Member] | TD SYNNEX Corp [Member]</t>
        </is>
      </c>
      <c r="B155" s="4" t="inlineStr">
        <is>
          <t xml:space="preserve"> </t>
        </is>
      </c>
    </row>
    <row r="156">
      <c r="A156" s="3" t="inlineStr">
        <is>
          <t>Holdings [Line Items]</t>
        </is>
      </c>
      <c r="B156" s="4" t="inlineStr">
        <is>
          <t xml:space="preserve"> </t>
        </is>
      </c>
    </row>
    <row r="157">
      <c r="A157" s="4" t="inlineStr">
        <is>
          <t>Percent of Net Asset Value</t>
        </is>
      </c>
      <c r="B157" s="6" t="n">
        <v>0.055</v>
      </c>
    </row>
    <row r="158">
      <c r="A158" s="4" t="inlineStr">
        <is>
          <t>C000244000 [Member] | PVH Corp [Member]</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244000 [Member] | Enstar Group Ltd [Member]</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C000244000 [Member] | Fabrinet [Member]</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C000244000 [Member] | RLI Corp [Member]</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C000244000 [Member] |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268</v>
      </c>
    </row>
    <row r="173">
      <c r="A173" s="4" t="inlineStr">
        <is>
          <t>C000244000 [Member] | Utilities Sector [Member]</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C000244000 [Member]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06</v>
      </c>
    </row>
    <row r="179">
      <c r="A179" s="4" t="inlineStr">
        <is>
          <t>C000244000 [Member]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62</v>
      </c>
    </row>
    <row r="182">
      <c r="A182" s="4" t="inlineStr">
        <is>
          <t>C000244000 [Member] | Real Estate Sector [Member]</t>
        </is>
      </c>
      <c r="B182" s="4" t="inlineStr">
        <is>
          <t xml:space="preserve"> </t>
        </is>
      </c>
    </row>
    <row r="183">
      <c r="A183" s="3" t="inlineStr">
        <is>
          <t>Holdings [Line Items]</t>
        </is>
      </c>
      <c r="B183" s="4" t="inlineStr">
        <is>
          <t xml:space="preserve"> </t>
        </is>
      </c>
    </row>
    <row r="184">
      <c r="A184" s="4" t="inlineStr">
        <is>
          <t>Percent of Net Asset Value</t>
        </is>
      </c>
      <c r="B184" s="6" t="n">
        <v>0.007</v>
      </c>
    </row>
    <row r="185">
      <c r="A185" s="4" t="inlineStr">
        <is>
          <t>C000244000 [Member]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044</v>
      </c>
    </row>
    <row r="188">
      <c r="A188" s="4" t="inlineStr">
        <is>
          <t>C000244000 [Member] | Financials [Member]</t>
        </is>
      </c>
      <c r="B188" s="4" t="inlineStr">
        <is>
          <t xml:space="preserve"> </t>
        </is>
      </c>
    </row>
    <row r="189">
      <c r="A189" s="3" t="inlineStr">
        <is>
          <t>Holdings [Line Items]</t>
        </is>
      </c>
      <c r="B189" s="4" t="inlineStr">
        <is>
          <t xml:space="preserve"> </t>
        </is>
      </c>
    </row>
    <row r="190">
      <c r="A190" s="4" t="inlineStr">
        <is>
          <t>Percent of Net Asset Value</t>
        </is>
      </c>
      <c r="B190" s="6" t="n">
        <v>0.195</v>
      </c>
    </row>
    <row r="191">
      <c r="A191" s="4" t="inlineStr">
        <is>
          <t>C000244000 [Member]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128</v>
      </c>
    </row>
    <row r="194">
      <c r="A194" s="4" t="inlineStr">
        <is>
          <t>C000244000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C000244000 [Member] | Common Stock [Member]</t>
        </is>
      </c>
      <c r="B197" s="4" t="inlineStr">
        <is>
          <t xml:space="preserve"> </t>
        </is>
      </c>
    </row>
    <row r="198">
      <c r="A198" s="3" t="inlineStr">
        <is>
          <t>Holdings [Line Items]</t>
        </is>
      </c>
      <c r="B198" s="4" t="inlineStr">
        <is>
          <t xml:space="preserve"> </t>
        </is>
      </c>
    </row>
    <row r="199">
      <c r="A199" s="4" t="inlineStr">
        <is>
          <t>Percent of Net Asset Value</t>
        </is>
      </c>
      <c r="B199" s="6" t="n">
        <v>0.897</v>
      </c>
    </row>
    <row r="200">
      <c r="A200" s="4" t="inlineStr">
        <is>
          <t>C000244000 [Member] | Short-Term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103</v>
      </c>
    </row>
    <row r="203">
      <c r="A203" s="4" t="inlineStr">
        <is>
          <t>C000244000 [Member] | Preferred Stocks [Member]</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C000244000 [Member] | Other Assets in Excess of Liabilities [Member]</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C000243218 [Member] | Centene Corp [Member]</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C000243218 [Member] | Oracle Corp [Member]</t>
        </is>
      </c>
      <c r="B212" s="4" t="inlineStr">
        <is>
          <t xml:space="preserve"> </t>
        </is>
      </c>
    </row>
    <row r="213">
      <c r="A213" s="3" t="inlineStr">
        <is>
          <t>Holdings [Line Items]</t>
        </is>
      </c>
      <c r="B213" s="4" t="inlineStr">
        <is>
          <t xml:space="preserve"> </t>
        </is>
      </c>
    </row>
    <row r="214">
      <c r="A214" s="4" t="inlineStr">
        <is>
          <t>Percent of Net Asset Value</t>
        </is>
      </c>
      <c r="B214" s="8" t="n">
        <v>0.05</v>
      </c>
    </row>
    <row r="215">
      <c r="A215" s="4" t="inlineStr">
        <is>
          <t>C000243218 [Member] | Trane Technologies PLC [Member]</t>
        </is>
      </c>
      <c r="B215" s="4" t="inlineStr">
        <is>
          <t xml:space="preserve"> </t>
        </is>
      </c>
    </row>
    <row r="216">
      <c r="A216" s="3" t="inlineStr">
        <is>
          <t>Holdings [Line Items]</t>
        </is>
      </c>
      <c r="B216" s="4" t="inlineStr">
        <is>
          <t xml:space="preserve"> </t>
        </is>
      </c>
    </row>
    <row r="217">
      <c r="A217" s="4" t="inlineStr">
        <is>
          <t>Percent of Net Asset Value</t>
        </is>
      </c>
      <c r="B217" s="8" t="n">
        <v>0.07000000000000001</v>
      </c>
    </row>
    <row r="218">
      <c r="A218" s="4" t="inlineStr">
        <is>
          <t>C000243218 [Member] | American Express Co [Member]</t>
        </is>
      </c>
      <c r="B218" s="4" t="inlineStr">
        <is>
          <t xml:space="preserve"> </t>
        </is>
      </c>
    </row>
    <row r="219">
      <c r="A219" s="3" t="inlineStr">
        <is>
          <t>Holdings [Line Items]</t>
        </is>
      </c>
      <c r="B219" s="4" t="inlineStr">
        <is>
          <t xml:space="preserve"> </t>
        </is>
      </c>
    </row>
    <row r="220">
      <c r="A220" s="4" t="inlineStr">
        <is>
          <t>Percent of Net Asset Value</t>
        </is>
      </c>
      <c r="B220" s="6" t="n">
        <v>0.056</v>
      </c>
    </row>
    <row r="221">
      <c r="A221" s="4" t="inlineStr">
        <is>
          <t>C000243218 [Member] | Elevance Health Inc [Member]</t>
        </is>
      </c>
      <c r="B221" s="4" t="inlineStr">
        <is>
          <t xml:space="preserve"> </t>
        </is>
      </c>
    </row>
    <row r="222">
      <c r="A222" s="3" t="inlineStr">
        <is>
          <t>Holdings [Line Items]</t>
        </is>
      </c>
      <c r="B222" s="4" t="inlineStr">
        <is>
          <t xml:space="preserve"> </t>
        </is>
      </c>
    </row>
    <row r="223">
      <c r="A223" s="4" t="inlineStr">
        <is>
          <t>Percent of Net Asset Value</t>
        </is>
      </c>
      <c r="B223" s="6" t="n">
        <v>0.051</v>
      </c>
    </row>
    <row r="224">
      <c r="A224" s="4" t="inlineStr">
        <is>
          <t>C000243218 [Member] | General Dynamics Corp [Member]</t>
        </is>
      </c>
      <c r="B224" s="4" t="inlineStr">
        <is>
          <t xml:space="preserve"> </t>
        </is>
      </c>
    </row>
    <row r="225">
      <c r="A225" s="3" t="inlineStr">
        <is>
          <t>Holdings [Line Items]</t>
        </is>
      </c>
      <c r="B225" s="4" t="inlineStr">
        <is>
          <t xml:space="preserve"> </t>
        </is>
      </c>
    </row>
    <row r="226">
      <c r="A226" s="4" t="inlineStr">
        <is>
          <t>Percent of Net Asset Value</t>
        </is>
      </c>
      <c r="B226" s="6" t="n">
        <v>0.051</v>
      </c>
    </row>
    <row r="227">
      <c r="A227" s="4" t="inlineStr">
        <is>
          <t>C000243218 [Member] | Pfizer Inc [Member]</t>
        </is>
      </c>
      <c r="B227" s="4" t="inlineStr">
        <is>
          <t xml:space="preserve"> </t>
        </is>
      </c>
    </row>
    <row r="228">
      <c r="A228" s="3" t="inlineStr">
        <is>
          <t>Holdings [Line Items]</t>
        </is>
      </c>
      <c r="B228" s="4" t="inlineStr">
        <is>
          <t xml:space="preserve"> </t>
        </is>
      </c>
    </row>
    <row r="229">
      <c r="A229" s="4" t="inlineStr">
        <is>
          <t>Percent of Net Asset Value</t>
        </is>
      </c>
      <c r="B229" s="6" t="n">
        <v>0.046</v>
      </c>
    </row>
    <row r="230">
      <c r="A230" s="4" t="inlineStr">
        <is>
          <t>C000243218 [Member] | Ameriprise Financial Inc [Member]</t>
        </is>
      </c>
      <c r="B230" s="4" t="inlineStr">
        <is>
          <t xml:space="preserve"> </t>
        </is>
      </c>
    </row>
    <row r="231">
      <c r="A231" s="3" t="inlineStr">
        <is>
          <t>Holdings [Line Items]</t>
        </is>
      </c>
      <c r="B231" s="4" t="inlineStr">
        <is>
          <t xml:space="preserve"> </t>
        </is>
      </c>
    </row>
    <row r="232">
      <c r="A232" s="4" t="inlineStr">
        <is>
          <t>Percent of Net Asset Value</t>
        </is>
      </c>
      <c r="B232" s="6" t="n">
        <v>0.055</v>
      </c>
    </row>
    <row r="233">
      <c r="A233" s="4" t="inlineStr">
        <is>
          <t>C000243218 [Member] | Hershey Co [Member]</t>
        </is>
      </c>
      <c r="B233" s="4" t="inlineStr">
        <is>
          <t xml:space="preserve"> </t>
        </is>
      </c>
    </row>
    <row r="234">
      <c r="A234" s="3" t="inlineStr">
        <is>
          <t>Holdings [Line Items]</t>
        </is>
      </c>
      <c r="B234" s="4" t="inlineStr">
        <is>
          <t xml:space="preserve"> </t>
        </is>
      </c>
    </row>
    <row r="235">
      <c r="A235" s="4" t="inlineStr">
        <is>
          <t>Percent of Net Asset Value</t>
        </is>
      </c>
      <c r="B235" s="6" t="n">
        <v>0.042</v>
      </c>
    </row>
    <row r="236">
      <c r="A236" s="4" t="inlineStr">
        <is>
          <t>C000243218 [Member] | Eaton Corp PLC [Member]</t>
        </is>
      </c>
      <c r="B236" s="4" t="inlineStr">
        <is>
          <t xml:space="preserve"> </t>
        </is>
      </c>
    </row>
    <row r="237">
      <c r="A237" s="3" t="inlineStr">
        <is>
          <t>Holdings [Line Items]</t>
        </is>
      </c>
      <c r="B237" s="4" t="inlineStr">
        <is>
          <t xml:space="preserve"> </t>
        </is>
      </c>
    </row>
    <row r="238">
      <c r="A238" s="4" t="inlineStr">
        <is>
          <t>Percent of Net Asset Value</t>
        </is>
      </c>
      <c r="B238" s="8" t="n">
        <v>0.07000000000000001</v>
      </c>
    </row>
    <row r="239">
      <c r="A239" s="4" t="inlineStr">
        <is>
          <t>C000243218 [Member] |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125</v>
      </c>
    </row>
    <row r="242">
      <c r="A242" s="4" t="inlineStr">
        <is>
          <t>C000243218 [Member]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023</v>
      </c>
    </row>
    <row r="245">
      <c r="A245" s="4" t="inlineStr">
        <is>
          <t>C000243218 [Member]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55</v>
      </c>
    </row>
    <row r="248">
      <c r="A248" s="4" t="inlineStr">
        <is>
          <t>C000243218 [Member]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C000243218 [Member] | Financials [Member]</t>
        </is>
      </c>
      <c r="B251" s="4" t="inlineStr">
        <is>
          <t xml:space="preserve"> </t>
        </is>
      </c>
    </row>
    <row r="252">
      <c r="A252" s="3" t="inlineStr">
        <is>
          <t>Holdings [Line Items]</t>
        </is>
      </c>
      <c r="B252" s="4" t="inlineStr">
        <is>
          <t xml:space="preserve"> </t>
        </is>
      </c>
    </row>
    <row r="253">
      <c r="A253" s="4" t="inlineStr">
        <is>
          <t>Percent of Net Asset Value</t>
        </is>
      </c>
      <c r="B253" s="6" t="n">
        <v>0.252</v>
      </c>
    </row>
    <row r="254">
      <c r="A254" s="4" t="inlineStr">
        <is>
          <t>C000243218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256</v>
      </c>
    </row>
    <row r="257">
      <c r="A257" s="4" t="inlineStr">
        <is>
          <t>C000243218 [Member]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213</v>
      </c>
    </row>
    <row r="260">
      <c r="A260" s="4" t="inlineStr">
        <is>
          <t>C000243218 [Member]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9350000000000001</v>
      </c>
    </row>
    <row r="263">
      <c r="A263" s="4" t="inlineStr">
        <is>
          <t>C000243218 [Member] | Short-Term Investments [Member]</t>
        </is>
      </c>
      <c r="B263" s="4" t="inlineStr">
        <is>
          <t xml:space="preserve"> </t>
        </is>
      </c>
    </row>
    <row r="264">
      <c r="A264" s="3" t="inlineStr">
        <is>
          <t>Holdings [Line Items]</t>
        </is>
      </c>
      <c r="B264" s="4" t="inlineStr">
        <is>
          <t xml:space="preserve"> </t>
        </is>
      </c>
    </row>
    <row r="265">
      <c r="A265" s="4" t="inlineStr">
        <is>
          <t>Percent of Net Asset Value</t>
        </is>
      </c>
      <c r="B265" s="6" t="n">
        <v>0.063</v>
      </c>
    </row>
    <row r="266">
      <c r="A266" s="4" t="inlineStr">
        <is>
          <t>C000243218 [Member] | Other Assets in Excess of Liabilities [Member]</t>
        </is>
      </c>
      <c r="B266" s="4" t="inlineStr">
        <is>
          <t xml:space="preserve"> </t>
        </is>
      </c>
    </row>
    <row r="267">
      <c r="A267" s="3" t="inlineStr">
        <is>
          <t>Holdings [Line Items]</t>
        </is>
      </c>
      <c r="B267" s="4" t="inlineStr">
        <is>
          <t xml:space="preserve"> </t>
        </is>
      </c>
    </row>
    <row r="268">
      <c r="A268" s="4" t="inlineStr">
        <is>
          <t>Percent of Net Asset Value</t>
        </is>
      </c>
      <c r="B268"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9:44:32Z</dcterms:created>
  <dcterms:modified xmlns:dcterms="http://purl.org/dc/terms/" xmlns:xsi="http://www.w3.org/2001/XMLSchema-instance" xsi:type="dcterms:W3CDTF">2024-08-09T19:44:32Z</dcterms:modified>
</cp:coreProperties>
</file>